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id Cap Gr" sheetId="2" state="visible" r:id="rId2"/>
    <sheet xmlns:r="http://schemas.openxmlformats.org/officeDocument/2006/relationships" name="Risk_Return Detail Data- Mid C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4">
  <si>
    <t>Document and Entity Information</t>
  </si>
  <si>
    <t>May 26, 2017</t>
  </si>
  <si>
    <t>Prospectus:</t>
  </si>
  <si>
    <t>Document Type</t>
  </si>
  <si>
    <t>Document Period End Date</t>
  </si>
  <si>
    <t>May 26,
		2017</t>
  </si>
  <si>
    <t>Registrant Name</t>
  </si>
  <si>
    <t>VALIC Co II</t>
  </si>
  <si>
    <t>Central Index Key</t>
  </si>
  <si>
    <t>Amendment Flag</t>
  </si>
  <si>
    <t>false</t>
  </si>
  <si>
    <t>Document Creation Date</t>
  </si>
  <si>
    <t>Document Effective Date</t>
  </si>
  <si>
    <t>Prospectus Date</t>
  </si>
  <si>
    <t>Jan. 1,
		2017</t>
  </si>
  <si>
    <t>Mid Cap Growth Fund | Mid Cap Growth Fund</t>
  </si>
  <si>
    <t>Trading Symbol</t>
  </si>
  <si>
    <t>VAMGX</t>
  </si>
  <si>
    <t>Mid Cap Growth Fund</t>
  </si>
  <si>
    <t>VALIC COMPANY II Mid Cap Growth Fund (the “Fund”) Supplement dated May 26, 2017 to the Fund’s Prospectus dated January 1, 2017, as supplemented and amended to date At an in-person Sub-Advisory “Sub-Advisory ® ® The Board has authority, pursuant to an exemptive order granted by the U.S. Securities and Exchange Commission, to enter into subadvisory agreements without a shareholder vote under certain conditions. Shareholders of record on May 31, 2017 will receive a notice explaining how to access an information statement that contains additional information about the Sub-Advisory The section entitled “ Fund Summary: Mid Cap Growth Fund – Principal Investment Strategies of the Fund</t>
  </si>
  <si>
    <t>Principal Investment Strategies of the Fund</t>
  </si>
  <si>
    <t xml:space="preserve">The Fund invests, under normal circumstances, at least 80% of net assets in the equity securities and equity related instruments of mid-cap mid-cap ® ® 12-month ® The Fund favors companies that the subadviser believes are high-quality. The key characteristics of high-quality companies include a leadership position within an industry, a strong balance sheet, a high return on equity, and/or a strong management team. Based on market or economic conditions, the subadviser may, through its stock selection process, focus in one or more sectors of the market. The subadviser uses a “bottom-up” in-depth Up to 20% of the Fund’s net assets may be invested in other domestic equity securities, including equity securities of small-cap The Fund may invest up to 25% of its net assets in foreign securities. The Fund may invest directly in foreign securities or indirectly through depositary receipts. Depositary receipts are receipts issued by a bank or trust company and evidence ownership of underlying securities issued by foreign companies. The Fund does not consider American Depositary Receipts or Canadian securities to be foreign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securities issued or guaranteed by the U.S. government or its agencies or instrumentalities, and such other securities as the Fund and the securities lending agent may agree upon. Investors will be given at least 60 days’ written notice in advance of any change to the Fund’s 80% investment policy set forth above. </t>
  </si>
  <si>
    <t>In the section entitled “ Fund Summary: Mid Cap Growth Fund – Principal Risks of Investing in the Fund Convertible Securities Risk Preferred Stock Risk Special Situations Risk</t>
  </si>
  <si>
    <t xml:space="preserve">In the section entitled “ Fund Summary: Mid Cap Growth Fund – Performance Information Effective June 6, 2017, in connection with a change in its principal investment strategies, the Fund changed its benchmark from the Russell Midcap ® ® ® The following Risk/Return Bar Chart and Table illustrate the risks of investing in the Fund by showing changes in the Fund’s performance from calendar year to calendar year and comparing the Fund’s average annual returns to those of the indices noted above. Fees and expenses incurred at the contract level are not reflected in the bar chart or table. If these amounts were reflected, returns would be less than those shown. Of course, past performance is not necessarily an indication of how the Fund will perform in the future. Wellington Management Company LLP (“Wellington Management”) assumed subadvisory duties on June 6, 2017. From December 9, 2013 to June 5, 2017, Wells Capital Management Incorporated was the Fund’s subadviser. From December 1, 2010 to December 6, 2013, Columbia Management Investment Advisors, LLC was the Fund’s subadviser. From September 29, 2000 to November 30, 2010, Invesco Advisors, Inc. (and its affiliated entities) was the Fund’s subadviser. 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1062374_SupplementTextBlock</t>
  </si>
  <si>
    <t>Risk/Return [Heading]</t>
  </si>
  <si>
    <t>rr_RiskReturnHeading</t>
  </si>
  <si>
    <t>Strategy [Heading]</t>
  </si>
  <si>
    <t>rr_StrategyHeading</t>
  </si>
  <si>
    <t>Strategy Narrative [Text Block]</t>
  </si>
  <si>
    <t>rr_StrategyNarrativeTextBlock</t>
  </si>
  <si>
    <t>Risk Narrative [Text Block]</t>
  </si>
  <si>
    <t>rr_RiskNarrativeTextBlock</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amp;#8217;s performance from calendar year to calendar year and comparing the Fund&amp;#8217;s average annual returns to those of the indices noted above.</t>
  </si>
  <si>
    <t>Performance Past Does Not Indicate Future [Text]</t>
  </si>
  <si>
    <t>rr_PerformancePastDoesNotIndicateFuture</t>
  </si>
  <si>
    <t>Of course, past performance is not necessarily an indication of how the Fund will perform in the future.</t>
  </si>
  <si>
    <t>Bar Chart Does Not Reflect Sales Loads [Text]</t>
  </si>
  <si>
    <t>rr_BarChartDoesNotReflectSalesLoads</t>
  </si>
  <si>
    <t>Fees and expenses incurred at the contract level are not reflected in the bar chart or table. If these amounts were reflected, returns would be less than those shown.</t>
  </si>
  <si>
    <t>Performance Table Market Index Changed</t>
  </si>
  <si>
    <t>rr_PerformanceTableMarketIndexChanged</t>
  </si>
  <si>
    <t xml:space="preserve">Effective June 6, 2017, in connection with a change in its principal investment strategies, the Fund changed its benchmark from the Russell Midcap&amp;#174; Growth Index to the S&amp;P MidCap 400&amp;#174; Index. The S&amp;P MidCap 400&amp;#174; Index is more representative of the distinctive characteristics of the mid-cap market segment in which the Fund invests pursuant to its stated investment strategies.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62374</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row r="8" spans="1:1">
      <c r="A8"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24</v>
      </c>
      <c r="B1" s="1" t="s">
        <v>25</v>
      </c>
      <c r="C1" s="2" t="s">
        <v>26</v>
      </c>
    </row>
    <row r="2" spans="1:3">
      <c r="A2" s="4" t="s">
        <v>18</v>
      </c>
    </row>
    <row r="3" spans="1:3">
      <c r="A3" s="3" t="s">
        <v>27</v>
      </c>
      <c r="B3" s="4" t="s">
        <v>28</v>
      </c>
    </row>
    <row r="4" spans="1:3">
      <c r="A4" s="4" t="s">
        <v>29</v>
      </c>
      <c r="B4" s="4" t="s">
        <v>30</v>
      </c>
      <c r="C4" s="4" t="s">
        <v>19</v>
      </c>
    </row>
    <row r="5" spans="1:3">
      <c r="A5" s="4" t="s">
        <v>31</v>
      </c>
      <c r="B5" s="4" t="s">
        <v>32</v>
      </c>
      <c r="C5" s="4" t="s">
        <v>18</v>
      </c>
    </row>
    <row r="6" spans="1:3">
      <c r="A6" s="4" t="s">
        <v>33</v>
      </c>
      <c r="B6" s="4" t="s">
        <v>34</v>
      </c>
      <c r="C6" s="4" t="s">
        <v>20</v>
      </c>
    </row>
    <row r="7" spans="1:3">
      <c r="A7" s="4" t="s">
        <v>35</v>
      </c>
      <c r="B7" s="4" t="s">
        <v>36</v>
      </c>
      <c r="C7" s="4" t="s">
        <v>21</v>
      </c>
    </row>
    <row r="8" spans="1:3">
      <c r="A8" s="4" t="s">
        <v>37</v>
      </c>
      <c r="B8" s="4" t="s">
        <v>38</v>
      </c>
      <c r="C8" s="4" t="s">
        <v>22</v>
      </c>
    </row>
    <row r="9" spans="1:3">
      <c r="A9" s="4" t="s">
        <v>39</v>
      </c>
      <c r="B9" s="4" t="s">
        <v>40</v>
      </c>
      <c r="C9" s="4" t="s">
        <v>23</v>
      </c>
    </row>
    <row r="10" spans="1:3">
      <c r="A10" s="4" t="s">
        <v>41</v>
      </c>
      <c r="B10" s="4" t="s">
        <v>42</v>
      </c>
      <c r="C10" s="4" t="s">
        <v>43</v>
      </c>
    </row>
    <row r="11" spans="1:3">
      <c r="A11" s="4" t="s">
        <v>44</v>
      </c>
      <c r="B11" s="4" t="s">
        <v>45</v>
      </c>
      <c r="C11" s="4" t="s">
        <v>46</v>
      </c>
    </row>
    <row r="12" spans="1:3">
      <c r="A12" s="4" t="s">
        <v>47</v>
      </c>
      <c r="B12" s="4" t="s">
        <v>48</v>
      </c>
      <c r="C12" s="4" t="s">
        <v>49</v>
      </c>
    </row>
    <row r="13" spans="1:3">
      <c r="A13" s="4" t="s">
        <v>50</v>
      </c>
      <c r="B13" s="4" t="s">
        <v>51</v>
      </c>
      <c r="C13"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4</v>
      </c>
      <c r="B1" s="1" t="s">
        <v>25</v>
      </c>
      <c r="C1" s="2" t="s">
        <v>26</v>
      </c>
    </row>
    <row r="2" spans="1:3">
      <c r="A2" s="3" t="s">
        <v>27</v>
      </c>
      <c r="B2" s="4" t="s">
        <v>28</v>
      </c>
    </row>
    <row r="3" spans="1:3">
      <c r="A3" s="4" t="s">
        <v>13</v>
      </c>
      <c r="B3" s="4" t="s">
        <v>5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3:50:21Z</dcterms:created>
  <dcterms:modified xmlns:dcterms="http://purl.org/dc/terms/" xmlns:xsi="http://www.w3.org/2001/XMLSchema-instance" xsi:type="dcterms:W3CDTF">2017-06-16T13:50:21Z</dcterms:modified>
</cp:coreProperties>
</file>